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azard Ret" sheetId="2" state="visible" r:id="rId2"/>
    <sheet xmlns:r="http://schemas.openxmlformats.org/officeDocument/2006/relationships" name="Risk_Return Detail Data- Lazar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Dec. 31, 2018</t>
  </si>
  <si>
    <t>Prospectus:</t>
  </si>
  <si>
    <t>Document Type</t>
  </si>
  <si>
    <t>497</t>
  </si>
  <si>
    <t>Document Period End Date</t>
  </si>
  <si>
    <t>Dec. 31,
		2018</t>
  </si>
  <si>
    <t>Entity Registrant Name</t>
  </si>
  <si>
    <t>LAZARD RETIREMENT SERIES INC</t>
  </si>
  <si>
    <t>Entity Central Index Key</t>
  </si>
  <si>
    <t>0001033669</t>
  </si>
  <si>
    <t>Entity Inv Company Type</t>
  </si>
  <si>
    <t>N-1A</t>
  </si>
  <si>
    <t>Amendment Flag</t>
  </si>
  <si>
    <t>false</t>
  </si>
  <si>
    <t>Document Creation Date</t>
  </si>
  <si>
    <t>Jul. 31,
		2019</t>
  </si>
  <si>
    <t>Document Effective Date</t>
  </si>
  <si>
    <t>Prospectus Date</t>
  </si>
  <si>
    <t>May 1,
		2019</t>
  </si>
  <si>
    <t>Lazard Retirement Emerging Markets Income Portfolio</t>
  </si>
  <si>
    <t>LAZARD RETIREMENT SERIES, INC. Lazard Retirement Emerging Markets Income Portfolio Supplement to Current Prospectus Lazard Retirement Emerging Markets Income Portfolio The following replaces the table in “ Summary Section — Lazard Retirement Emerging Markets Income Portfolio Fees and Expenses ” in the Prospectus: Service Investor Annual Portfolio Operating Expenses (expenses that you pay each year as a percentage of the value of your investment) Management Fees .65% .65% Distribution and Service (12b-1) Fees .25% None Other Expenses* .14% .14% Acquired Fund Fees and Expenses .01% .01% Total Annual Portfolio Operating Expenses 1.05% .80% Fee Waiver and/or Expense Reimbursement** .09% .09% Total Annual Portfolio Operating Expenses After Fee Waiver and/or Expense Reimbursement*** .96% .71% * “Other Expenses” are based on estimated amounts for the current fiscal year. ** Reflects a contractual agreement by Lazard Asset Management LLC (the “Investment Manager”) to waive its fee and, if necessary, reimburse the Portfolio until May 1, 2020, to the extent Total Annual Portfolio Operating Expenses exceed .95% and .70% of the average daily net assets of the Portfolio’s Service Shares and Investor Shares, respectively, exclusive of taxes, brokerage, interest on borrowings, fees and expenses of “Acquired Fund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re .95% and .70% of the Portfolio’s Service Shares and Investors Shares, respectively. The following replaces the table in “ Summary Section — Lazard Retirement Emerging Markets Income Portfolio Example ” in the Prospectus: 1 Year 3 Years Service Shares $98 $325 Investor Shares $73 $246</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8</v>
      </c>
      <c r="B3" s="4" t="s">
        <v>31</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18:34Z</dcterms:created>
  <dcterms:modified xmlns:dcterms="http://purl.org/dc/terms/" xmlns:xsi="http://www.w3.org/2001/XMLSchema-instance" xsi:type="dcterms:W3CDTF">2019-08-08T17:18:34Z</dcterms:modified>
</cp:coreProperties>
</file>